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vaNova PLC</t>
        </is>
      </c>
    </row>
    <row r="8">
      <c r="A8" s="4" t="inlineStr">
        <is>
          <t>Entity Central Index Key</t>
        </is>
      </c>
      <c r="B8" s="4" t="inlineStr">
        <is>
          <t>00016396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Item 402(v) of Regulation S-K, we are providing the following information regarding the relationship between compensation of our CEO and named executive officers (NEOs) and certain financial performance measures of LivaNova. For further information on LivaNova’s pay-for-performance philosophy and how executive compensation aligns with the Company’s performance, refer to the “Compensation Discussion and Analysis” section of this proxy statement.
Pay vs. Performance Table Year ​ ​ Summary (1) ​ ​ Compensation (2) ​ ​ Average Summary (3) ​ ​ Average (4) ​ ​ Value of Initial Fixed $100 ​ ​ Net Income (7) ​ ​ Adjusted (8) ​ ​ Total (5) ​ ​ Peer Group Total (6) ​ (a) ​ ​ (b) ​ ​ (c) ​ ​ (d) ​ ​ (e) ​ ​ (f) ​ ​ (g) ​ ​ (h) ​ ​ (i) ​ 2022 ​ ​ ​ $ 8,565,545 ​ ​ ​ ​ -$ 2,575,035 ​ ​ ​ ​ $ 2,076,241 ​ ​ ​ ​ $ 178,933 ​ ​ ​ ​ $ 73.63 ​ ​ ​ ​ $ 113.92 ​ ​ ​ ​ -$ 86.2 ​ ​ ​ ​ $ 129.2 ​ ​ 2021 ​ ​ ​ $ 10,080,644 ​ ​ ​ ​ $ 15,281,126 ​ ​ ​ ​ $ 2,161,897 ​ ​ ​ ​ $ 3,038,616 ​ ​ ​ ​ $ 115.91 ​ ​ ​ ​ $ 140.40 ​ ​ ​ ​ -$ 135.8 ​ ​ ​ ​ $ 106.7 ​ ​ 2020 ​ ​ ​ $ 6,902,353 ​ ​ ​ ​ $ 5,689,235 ​ ​ ​ ​ $ 1,730,387 ​ ​ ​ ​ $ 1,334,414 ​ ​ ​ ​ $ 87.78 ​ ​ ​ ​ $ 117.63 ​ ​ ​ ​ -$ 348.8 ​ ​ ​ ​ $ 59.0 ​ ​ ​ (1) Amounts reflect the total compensation reported for Mr. McDonald in the “Total” column in the “Summary Compensation Table” for each corresponding year. ​ (2)
Amounts represent “compensation actually paid” to Mr. McDonald, by applying the following adjustments to Mr. McDonald’s total compensation for each year, as computed in accordance with Item 402(v). Amounts do not reflect actual compensation earned by or paid to Mr. McDonald during the applicable year. ​ Year ​ ​ Reported Summary ​ ​ Reported Value of (a) ​ ​ Equity Award (b)(c) ​ ​ Compensation ​ 2022 ​ ​ ​ $ 8,565,545 ​ ​ ​ ​ $ 6,133,230 ​ ​ ​ ​ -$ 5,007,350 ​ ​ ​ ​ -$ 2,575,035 ​ ​ 2021 ​ ​ ​ $ 10,080,644 ​ ​ ​ ​ $ 6,599,210 ​ ​ ​ ​ $ 11,799,692 ​ ​ ​ ​ $ 15,281,126 ​ ​ 2020 ​ ​ ​ $ 6,902,353 ​ ​ ​ ​ $ 5,621,030 ​ ​ ​ ​ $ 4,407,912 ​ ​ ​ ​ $ 5,689,235 ​ ​ ​
(a)
Amounts reflect the aggregate grant-date fair value of awards reported in the “Stock Awards” and “Option Awards” columns in the Summary Compensation Table for the applicable year. ​
(b)
The equity award adjustments reflected in this column were calculated as follows: ​ Year ​ ​ Year End Fair ​ ​ Change in Fair ​ ​ Fair Value as of ​ ​ Change in Fair ​ ​ Fair Value at the ​ ​ Value of Dividends ​ ​ Total Equity ​ 2022 ​ ​ ​ $ 3,336,237 ​ ​ ​ ​ -$ 7,788,109 ​ ​ ​ ​ ​ — ​ ​ ​ ​ -$ 555,478 ​ ​ ​ ​ ​ — ​ ​ ​ ​ ​ — ​ ​ ​ ​ -$ 5,007,350 ​ ​ 2021 ​ ​ ​ $ 9,284,521 ​ ​ ​ ​ $ 2,130,242 ​ ​ ​ ​ ​ — ​ ​ ​ ​ $ 384,929 ​ ​ ​ ​ ​ — ​ ​ ​ ​ ​ — ​ ​ ​ ​ $ 11,799,692 ​ ​ 2020 ​ ​ ​ $ 9,046,834 ​ ​ ​ ​ -$ 2,535,954 ​ ​ ​ ​ ​ — ​ ​ ​ ​ -$ 2,102,967 ​ ​ ​ ​ ​ — ​ ​ ​ ​ ​ — ​ ​ ​ ​ $ 4,407,912 ​ ​
In accordance with the requirements of Item 402(v) of Regulation S-K, the fair values of unvested and outstanding equity awards held by our NEOs were remeasured as of the end of each fiscal year, and as of each vesting date, during the years displayed in the table above. For options, the fair values as of each measurement date were determined using a binomial lattice model, with assumptions and
methodologies regarding volatility, dividend yield and risk-free rates that are generally consistent with those used to estimate fair value at grant under generally accepted accounting principles. For relative TSR PSUs, the fair values as of each measurement date (prior to the end of the performance period) were determined using a Monte Carlo simulation pricing model. For Adjusted Free Cash Flow and ROIC PSUs, the fair values reflect the probable outcome of the performance vesting conditions as of each measurement date.
(3)
Amounts reflect the average of the total compensation reported for LivaNova’s NEOs (excluding Mr. McDonald, who was our CEO in all of the years presented) in the “Total” column of the Summary Compensation Table for each corresponding year. The NEOs whose compensation was included for purposes of calculating the average amounts in each applicable year in this column are as follows: (i) for 2022, Messrs. Shvartsburg and Dolci and Mses. Skeffington and Hebbelinck; (ii) for 2021, Messrs. Shvartsburg and Dolci and Mses. Skeffington and Hebbelinck; and (iii) for 2020, Messrs. Huston, Shvartsburg Dolci and Khoury, and Ms. Skeffington. ​ (4)
Amounts reflect the average “compensation actually paid” to the non-CEO NEOs as a group, by applying the following adjustments to each NEO’s total compensation for each year, as computed in accordance with Item 402(v). The dollar amounts do not reflect the actual amount of compensation earned by or paid to each NEO during the applicable year. ​ Year ​ ​ Average ​ ​ Average ​ ​ Average Equity (a) ​ ​ Average ​ 2022 ​ ​ ​ $ 2,076,241 ​ ​ ​ ​ $ 1,169,181 ​ ​ ​ ​ -$ 728,127 ​ ​ ​ ​ $ 178,933 ​ ​ 2021 ​ ​ ​ $ 2,161,897 ​ ​ ​ ​ $ 1,084,278 ​ ​ ​ ​ $ 1,960,997 ​ ​ ​ ​ $ 3,038,616 ​ ​ 2020 ​ ​ ​ $ 1,730,387 ​ ​ ​ ​ $ 1,117,564 ​ ​ ​ ​ $ 721,591 ​ ​ ​ ​ $ 1,334,414 ​ ​ ​
(a)
The amounts deducted or added in calculating the total average equity award adjustments are as follows: ​ Year ​ ​ Year End Fair ​ ​ Change in Fair ​ ​ Average Fair ​ ​ Change in Fair ​ ​ Average Fair ​ ​ Average Value of ​ ​ Total Average ​ 2022 ​ ​ ​ $ 594,989 ​ ​ ​ ​ -$ 1,209,493 ​ ​ ​ ​ ​ — ​ ​ ​ ​ -$ 113,622 ​ ​ ​ ​ ​ — ​ ​ ​ ​ ​ — ​ ​ ​ ​ -$ 728,127 ​ ​ 2021 ​ ​ ​ $ 1,520,688 ​ ​ ​ ​ $ 380,546 ​ ​ ​ ​ ​ — ​ ​ ​ ​ $ 59,764 ​ ​ ​ ​ ​ — ​ ​ ​ ​ ​ — ​ ​ ​ ​ $ 1,960,997 ​ ​ 2020 ​ ​ ​ $ 1,354,604 ​ ​ ​ ​ -$ 437,983 ​ ​ ​ ​ ​ — ​ ​ ​ ​ -$ 195,031 ​ ​ ​ ​ ​ — ​ ​ ​ ​ ​ — ​ ​ ​ ​ $ 721,591 ​ ​ ​
(5)
The amounts in this column assume the investment of $100 on December 31, 2019 in LivaNova’s Ordinary Shares traded on the Nasdaq and the reinvestment of all dividends since that date. ​ (6)
The amounts in this column assume the investment of $100 on December 31, 2019 in the S&amp;P Healthcare Equipment Index, the peer group used for purposes of the Company’s performance graph pursuant to Item 201(e) of Regulation S-K, and the reinvestment of all dividends since that date. ​
(7)
Amounts reflect the Company’s net income as reported in its audited financial statements for the applicable year. ​ (8)
Amounts reflect Adjusted Net Income as the Company-Selected Measure. Adjusted Net Income is defined as net income at reported currency exchange rates, after adjustments for the effects of acquisitions, divestitures, restructuring, integration, product remediation, purchase price allocation and intangible amortization, significant litigation, equity compensation, significant non-cash adjustments and other infrequent, unusual or non-recurring items not incurred in the ordinary course of business. </t>
        </is>
      </c>
      <c r="C4" s="4" t="inlineStr">
        <is>
          <t xml:space="preserve"> </t>
        </is>
      </c>
      <c r="D4" s="4" t="inlineStr">
        <is>
          <t xml:space="preserve"> </t>
        </is>
      </c>
    </row>
    <row r="5">
      <c r="A5" s="4" t="inlineStr">
        <is>
          <t>Company Selected Measure Name</t>
        </is>
      </c>
      <c r="B5" s="4" t="inlineStr">
        <is>
          <t>Adjusted  Net Income</t>
        </is>
      </c>
      <c r="C5" s="4" t="inlineStr">
        <is>
          <t xml:space="preserve"> </t>
        </is>
      </c>
      <c r="D5" s="4" t="inlineStr">
        <is>
          <t xml:space="preserve"> </t>
        </is>
      </c>
    </row>
    <row r="6">
      <c r="A6" s="4" t="inlineStr">
        <is>
          <t>Named Executive Officers, Footnote [Text Block]</t>
        </is>
      </c>
      <c r="B6" s="4" t="inlineStr">
        <is>
          <t xml:space="preserve"> (1) Amounts reflect the total compensation reported for Mr. McDonald in the “Total” column in the “Summary Compensation Table” for each corresponding year. </t>
        </is>
      </c>
      <c r="C6" s="4" t="inlineStr">
        <is>
          <t xml:space="preserve"> </t>
        </is>
      </c>
      <c r="D6" s="4" t="inlineStr">
        <is>
          <t xml:space="preserve"> </t>
        </is>
      </c>
    </row>
    <row r="7">
      <c r="A7" s="4" t="inlineStr">
        <is>
          <t>Peer Group Issuers, Footnote [Text Block]</t>
        </is>
      </c>
      <c r="B7" s="4" t="inlineStr">
        <is>
          <t xml:space="preserve"> (6)
The amounts in this column assume the investment of $100 on December 31, 2019 in the S&amp;P Healthcare Equipment Index, the peer group used for purposes of the Company’s performance graph pursuant to Item 201(e) of Regulation S-K, and the reinvestment of all dividends since that date. </t>
        </is>
      </c>
      <c r="C7" s="4" t="inlineStr">
        <is>
          <t xml:space="preserve"> </t>
        </is>
      </c>
      <c r="D7" s="4" t="inlineStr">
        <is>
          <t xml:space="preserve"> </t>
        </is>
      </c>
    </row>
    <row r="8">
      <c r="A8" s="4" t="inlineStr">
        <is>
          <t>PEO Total Compensation Amount</t>
        </is>
      </c>
      <c r="B8" s="5" t="n">
        <v>8565545</v>
      </c>
      <c r="C8" s="5" t="n">
        <v>10080644</v>
      </c>
      <c r="D8" s="5" t="n">
        <v>6902353</v>
      </c>
    </row>
    <row r="9">
      <c r="A9" s="4" t="inlineStr">
        <is>
          <t>PEO Actually Paid Compensation Amount</t>
        </is>
      </c>
      <c r="B9" s="5" t="n">
        <v>-2575035</v>
      </c>
      <c r="C9" s="6" t="n">
        <v>15281126</v>
      </c>
      <c r="D9" s="6" t="n">
        <v>5689235</v>
      </c>
    </row>
    <row r="10">
      <c r="A10" s="4" t="inlineStr">
        <is>
          <t>Adjustment To PEO Compensation, Footnote [Text Block]</t>
        </is>
      </c>
      <c r="B10" s="4" t="inlineStr">
        <is>
          <t xml:space="preserve"> (2)
Amounts represent “compensation actually paid” to Mr. McDonald, by applying the following adjustments to Mr. McDonald’s total compensation for each year, as computed in accordance with Item 402(v). Amounts do not reflect actual compensation earned by or paid to Mr. McDonald during the applicable year. ​ Year ​ ​ Reported Summary ​ ​ Reported Value of (a) ​ ​ Equity Award (b)(c) ​ ​ Compensation ​ 2022 ​ ​ ​ $ 8,565,545 ​ ​ ​ ​ $ 6,133,230 ​ ​ ​ ​ -$ 5,007,350 ​ ​ ​ ​ -$ 2,575,035 ​ ​ 2021 ​ ​ ​ $ 10,080,644 ​ ​ ​ ​ $ 6,599,210 ​ ​ ​ ​ $ 11,799,692 ​ ​ ​ ​ $ 15,281,126 ​ ​ 2020 ​ ​ ​ $ 6,902,353 ​ ​ ​ ​ $ 5,621,030 ​ ​ ​ ​ $ 4,407,912 ​ ​ ​ ​ $ 5,689,235 ​ ​ ​
(a)
Amounts reflect the aggregate grant-date fair value of awards reported in the “Stock Awards” and “Option Awards” columns in the Summary Compensation Table for the applicable year. ​
(b)
The equity award adjustments reflected in this column were calculated as follows: ​ Year ​ ​ Year End Fair ​ ​ Change in Fair ​ ​ Fair Value as of ​ ​ Change in Fair ​ ​ Fair Value at the ​ ​ Value of Dividends ​ ​ Total Equity ​ 2022 ​ ​ ​ $ 3,336,237 ​ ​ ​ ​ -$ 7,788,109 ​ ​ ​ ​ ​ — ​ ​ ​ ​ -$ 555,478 ​ ​ ​ ​ ​ — ​ ​ ​ ​ ​ — ​ ​ ​ ​ -$ 5,007,350 ​ ​ 2021 ​ ​ ​ $ 9,284,521 ​ ​ ​ ​ $ 2,130,242 ​ ​ ​ ​ ​ — ​ ​ ​ ​ $ 384,929 ​ ​ ​ ​ ​ — ​ ​ ​ ​ ​ — ​ ​ ​ ​ $ 11,799,692 ​ ​ 2020 ​ ​ ​ $ 9,046,834 ​ ​ ​ ​ -$ 2,535,954 ​ ​ ​ ​ ​ — ​ ​ ​ ​ -$ 2,102,967 ​ ​ ​ ​ ​ — ​ ​ ​ ​ ​ — ​ ​ ​ ​ $ 4,407,912 ​ ​
In accordance with the requirements of Item 402(v) of Regulation S-K, the fair values of unvested and outstanding equity awards held by our NEOs were remeasured as of the end of each fiscal year, and as of each vesting date, during the years displayed in the table above. For options, the fair values as of each measurement date were determined using a binomial lattice model, with assumptions and
methodologies regarding volatility, dividend yield and risk-free rates that are generally consistent with those used to estimate fair value at grant under generally accepted accounting principles. For relative TSR PSUs, the fair values as of each measurement date (prior to the end of the performance period) were determined using a Monte Carlo simulation pricing model. For Adjusted Free Cash Flow and ROIC PSUs, the fair values reflect the probable outcome of the performance vesting conditions as of each measurement date. </t>
        </is>
      </c>
      <c r="C10" s="4" t="inlineStr">
        <is>
          <t xml:space="preserve"> </t>
        </is>
      </c>
      <c r="D10" s="4" t="inlineStr">
        <is>
          <t xml:space="preserve"> </t>
        </is>
      </c>
    </row>
    <row r="11">
      <c r="A11" s="4" t="inlineStr">
        <is>
          <t>Non-PEO NEO Average Total Compensation Amount</t>
        </is>
      </c>
      <c r="B11" s="5" t="n">
        <v>2076241</v>
      </c>
      <c r="C11" s="6" t="n">
        <v>2161897</v>
      </c>
      <c r="D11" s="6" t="n">
        <v>1730387</v>
      </c>
    </row>
    <row r="12">
      <c r="A12" s="4" t="inlineStr">
        <is>
          <t>Non-PEO NEO Average Compensation Actually Paid Amount</t>
        </is>
      </c>
      <c r="B12" s="5" t="n">
        <v>178933</v>
      </c>
      <c r="C12" s="6" t="n">
        <v>3038616</v>
      </c>
      <c r="D12" s="6" t="n">
        <v>1334414</v>
      </c>
    </row>
    <row r="13">
      <c r="A13" s="4" t="inlineStr">
        <is>
          <t>Adjustment to Non-PEO NEO Compensation Footnote [Text Block]</t>
        </is>
      </c>
      <c r="B13" s="4" t="inlineStr">
        <is>
          <t xml:space="preserve"> (4)
Amounts reflect the average “compensation actually paid” to the non-CEO NEOs as a group, by applying the following adjustments to each NEO’s total compensation for each year, as computed in accordance with Item 402(v). The dollar amounts do not reflect the actual amount of compensation earned by or paid to each NEO during the applicable year. ​ Year ​ ​ Average ​ ​ Average ​ ​ Average Equity (a) ​ ​ Average ​ 2022 ​ ​ ​ $ 2,076,241 ​ ​ ​ ​ $ 1,169,181 ​ ​ ​ ​ -$ 728,127 ​ ​ ​ ​ $ 178,933 ​ ​ 2021 ​ ​ ​ $ 2,161,897 ​ ​ ​ ​ $ 1,084,278 ​ ​ ​ ​ $ 1,960,997 ​ ​ ​ ​ $ 3,038,616 ​ ​ 2020 ​ ​ ​ $ 1,730,387 ​ ​ ​ ​ $ 1,117,564 ​ ​ ​ ​ $ 721,591 ​ ​ ​ ​ $ 1,334,414 ​ ​ ​
(a)
The amounts deducted or added in calculating the total average equity award adjustments are as follows: ​ Year ​ ​ Year End Fair ​ ​ Change in Fair ​ ​ Average Fair ​ ​ Change in Fair ​ ​ Average Fair ​ ​ Average Value of ​ ​ Total Average ​ 2022 ​ ​ ​ $ 594,989 ​ ​ ​ ​ -$ 1,209,493 ​ ​ ​ ​ ​ — ​ ​ ​ ​ -$ 113,622 ​ ​ ​ ​ ​ — ​ ​ ​ ​ ​ — ​ ​ ​ ​ -$ 728,127 ​ ​ 2021 ​ ​ ​ $ 1,520,688 ​ ​ ​ ​ $ 380,546 ​ ​ ​ ​ ​ — ​ ​ ​ ​ $ 59,764 ​ ​ ​ ​ ​ — ​ ​ ​ ​ ​ — ​ ​ ​ ​ $ 1,960,997 ​ ​ 2020 ​ ​ ​ $ 1,354,604 ​ ​ ​ ​ -$ 437,983 ​ ​ ​ ​ ​ — ​ ​ ​ ​ -$ 195,031 ​ ​ ​ ​ ​ — ​ ​ ​ ​ ​ — ​ ​ ​ ​ $ 721,591 ​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CAP) for CEO and Non-CEO NEOs (Average) vs. Cumulative TSR of Company and the Peer Group
The following chart shows the relationship between Compensation Actually Paid to our CEO and the average Compensation Actually Paid to our non-CEO NEOs relative to the Company’s TSR as well as the TSR of our performance graph peer group. As the chart demonstrates, historically, Compensation Actually Paid has been directionally aligned with the movement of our TSR, predominantly as a result of the fact that a substantial portion of executive officer compensation is in the form of long-term incentives where value is tied directly to The Company’s share price. Our TSR has also been directionally aligned with the TSR of our performance graph peer group.</t>
        </is>
      </c>
      <c r="C14" s="4" t="inlineStr">
        <is>
          <t xml:space="preserve"> </t>
        </is>
      </c>
      <c r="D14" s="4" t="inlineStr">
        <is>
          <t xml:space="preserve"> </t>
        </is>
      </c>
    </row>
    <row r="15">
      <c r="A15" s="4" t="inlineStr">
        <is>
          <t>Compensation Actually Paid vs. Net Income [Text Block]</t>
        </is>
      </c>
      <c r="B15" s="4" t="inlineStr">
        <is>
          <t>Relationship Between Compensation Actually Paid for CEO and Non-CEO NEOs (Average) vs. Net Income
The following chart shows the relationship between net income and Compensation Actually Paid to our CEO and the average Compensation Actually Paid to our non-CEO NEOs. Net income does not play a direct role in determining compensation for our short- and long-term incentive plans. To the extent that net income drives stock price performance and returns value to our shareholders, we would expect net income to impact compensation through the equity instruments included in our long-term incentive plan.</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for CEO and Non-CEO NEOs (Average) vs. Adjusted Net Income
The following chart shows the relationship between adjusted net income and Compensation Actually Paid to our CEO and the average Compensation Actually Paid to our non-CEO NEOs. Adjusted net income is one of the two financial metrics of our short-term incentive plan and is one of the factors that the Compensation Committee considers when reviewing the compensation of our NEOs annually. Although there was meaningful correlation between CAP and adjusted net income for 2020 and 2021, Compensation Actually Paid in 2022 decreased significantly relative to 2021 despite a significant improvement in adjusted net income in 2022. In a volatile stock market, the CAP for our NEOs is strongly impacted by LivaNova Stock price, which aligns with shareholders’ interests, although the stock price at the end of 2022 did not necessarily reflect the Company’s improved adjusted net income performance.</t>
        </is>
      </c>
      <c r="C16" s="4" t="inlineStr">
        <is>
          <t xml:space="preserve"> </t>
        </is>
      </c>
      <c r="D16" s="4" t="inlineStr">
        <is>
          <t xml:space="preserve"> </t>
        </is>
      </c>
    </row>
    <row r="17">
      <c r="A17" s="4" t="inlineStr">
        <is>
          <t>Tabular List [Table Text Block]</t>
        </is>
      </c>
      <c r="B17" s="4" t="inlineStr">
        <is>
          <t>Most Important Company Performance Measures for Determining Executive Compensation
The most important financial performance measures used by LivaNova to link executive compensation to company performance during fiscal year 2022 were:
• Net Sales ​
• Adjusted Net Income ​
• Relative TSR ​
• Adjusted Free Cash Flow ​
• Return on Invested Capital</t>
        </is>
      </c>
      <c r="C17" s="4" t="inlineStr">
        <is>
          <t xml:space="preserve"> </t>
        </is>
      </c>
      <c r="D17" s="4" t="inlineStr">
        <is>
          <t xml:space="preserve"> </t>
        </is>
      </c>
    </row>
    <row r="18">
      <c r="A18" s="4" t="inlineStr">
        <is>
          <t>Total Shareholder Return Amount</t>
        </is>
      </c>
      <c r="B18" s="7" t="n">
        <v>73.63</v>
      </c>
      <c r="C18" s="8" t="n">
        <v>115.91</v>
      </c>
      <c r="D18" s="8" t="n">
        <v>87.78</v>
      </c>
    </row>
    <row r="19">
      <c r="A19" s="4" t="inlineStr">
        <is>
          <t>Peer Group Total Shareholder Return Amount</t>
        </is>
      </c>
      <c r="B19" s="8" t="n">
        <v>113.92</v>
      </c>
      <c r="C19" s="9" t="n">
        <v>140.4</v>
      </c>
      <c r="D19" s="8" t="n">
        <v>117.63</v>
      </c>
    </row>
    <row r="20">
      <c r="A20" s="4" t="inlineStr">
        <is>
          <t>Net Income (Loss)</t>
        </is>
      </c>
      <c r="B20" s="5" t="n">
        <v>-86200000</v>
      </c>
      <c r="C20" s="5" t="n">
        <v>-135800000</v>
      </c>
      <c r="D20" s="5" t="n">
        <v>-348800000</v>
      </c>
    </row>
    <row r="21">
      <c r="A21" s="4" t="inlineStr">
        <is>
          <t>Company Selected Measure Amount</t>
        </is>
      </c>
      <c r="B21" s="9" t="n">
        <v>129.2</v>
      </c>
      <c r="C21" s="9" t="n">
        <v>106.7</v>
      </c>
      <c r="D21" s="6" t="n">
        <v>59</v>
      </c>
    </row>
    <row r="22">
      <c r="A22" s="4" t="inlineStr">
        <is>
          <t>PEO Name</t>
        </is>
      </c>
      <c r="B22" s="4" t="inlineStr">
        <is>
          <t>Mr. McDonald</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Sales</t>
        </is>
      </c>
      <c r="C25" s="4" t="inlineStr">
        <is>
          <t xml:space="preserve"> </t>
        </is>
      </c>
      <c r="D25" s="4" t="inlineStr">
        <is>
          <t xml:space="preserve"> </t>
        </is>
      </c>
    </row>
    <row r="26">
      <c r="A26" s="4" t="inlineStr">
        <is>
          <t>Non-GAAP Measure Description [Text Block]</t>
        </is>
      </c>
      <c r="B26" s="4" t="inlineStr">
        <is>
          <t xml:space="preserve"> (8)
Amounts reflect Adjusted Net Income as the Company-Selected Measure. Adjusted Net Income is defined as net income at reported currency exchange rates, after adjustments for the effects of acquisitions, divestitures, restructuring, integration, product remediation, purchase price allocation and intangible amortization, significant litigation, equity compensation, significant non-cash adjustments and other infrequent, unusual or non-recurring items not incurred in the ordinary course of business.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Net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SR</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Free Cash Flow</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turn on Invested Capital</t>
        </is>
      </c>
      <c r="C38" s="4" t="inlineStr">
        <is>
          <t xml:space="preserve"> </t>
        </is>
      </c>
      <c r="D38" s="4" t="inlineStr">
        <is>
          <t xml:space="preserve"> </t>
        </is>
      </c>
    </row>
    <row r="39">
      <c r="A39" s="4" t="inlineStr">
        <is>
          <t>PEO [Member] | Reported Value of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6133230</v>
      </c>
      <c r="C41" s="5" t="n">
        <v>6599210</v>
      </c>
      <c r="D41" s="5" t="n">
        <v>5621030</v>
      </c>
    </row>
    <row r="42">
      <c r="A42" s="4" t="inlineStr">
        <is>
          <t>PEO [Member] | Total Equity Awards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007350</v>
      </c>
      <c r="C44" s="6" t="n">
        <v>11799692</v>
      </c>
      <c r="D44" s="6" t="n">
        <v>4407912</v>
      </c>
    </row>
    <row r="45">
      <c r="A45" s="4" t="inlineStr">
        <is>
          <t>PEO [Member] | Year End Fair Value of Outstanding and Unvested Equity Awards Granted in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336237</v>
      </c>
      <c r="C47" s="6" t="n">
        <v>9284521</v>
      </c>
      <c r="D47" s="6" t="n">
        <v>9046834</v>
      </c>
    </row>
    <row r="48">
      <c r="A48" s="4" t="inlineStr">
        <is>
          <t>PEO [Member] | Change in Fair Value of Equity Awards Granted in Prior Years that Remain Outstanding and Unvested as of Year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788109</v>
      </c>
      <c r="C50" s="6" t="n">
        <v>2130242</v>
      </c>
      <c r="D50" s="6" t="n">
        <v>-2535954</v>
      </c>
    </row>
    <row r="51">
      <c r="A51" s="4" t="inlineStr">
        <is>
          <t>PEO [Member] | Change in Fair Value of Equity Awards Granted in Prior Years that Vested in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55478</v>
      </c>
      <c r="C53" s="6" t="n">
        <v>384929</v>
      </c>
      <c r="D53" s="6" t="n">
        <v>-2102967</v>
      </c>
    </row>
    <row r="54">
      <c r="A54" s="4" t="inlineStr">
        <is>
          <t>Non-PEO NEO [Member] | Reported Value of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169181</v>
      </c>
      <c r="C56" s="6" t="n">
        <v>1084278</v>
      </c>
      <c r="D56" s="6" t="n">
        <v>1117564</v>
      </c>
    </row>
    <row r="57">
      <c r="A57" s="4" t="inlineStr">
        <is>
          <t>Non-PEO NEO [Member] | Total Equity Awards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28127</v>
      </c>
      <c r="C59" s="6" t="n">
        <v>1960997</v>
      </c>
      <c r="D59" s="6" t="n">
        <v>721591</v>
      </c>
    </row>
    <row r="60">
      <c r="A60" s="4" t="inlineStr">
        <is>
          <t>Non-PEO NEO [Member] | Year End Fair Value of Outstanding and Unvested Equity Awards Granted in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94989</v>
      </c>
      <c r="C62" s="6" t="n">
        <v>1520688</v>
      </c>
      <c r="D62" s="6" t="n">
        <v>1354604</v>
      </c>
    </row>
    <row r="63">
      <c r="A63" s="4" t="inlineStr">
        <is>
          <t>Non-PEO NEO [Member] | Change in Fair Value of Equity Awards Granted in Prior Years that Remain Outstanding and Unvested as of Year En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209493</v>
      </c>
      <c r="C65" s="6" t="n">
        <v>380546</v>
      </c>
      <c r="D65" s="6" t="n">
        <v>-437983</v>
      </c>
    </row>
    <row r="66">
      <c r="A66" s="4" t="inlineStr">
        <is>
          <t>Non-PEO NEO [Member] | Change in Fair Value of Equity Awards Granted in Prior Years that Vested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13622</v>
      </c>
      <c r="C68" s="5" t="n">
        <v>59764</v>
      </c>
      <c r="D68" s="5" t="n">
        <v>-1950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6:40Z</dcterms:created>
  <dcterms:modified xmlns:dcterms="http://purl.org/dc/terms/" xmlns:xsi="http://www.w3.org/2001/XMLSchema-instance" xsi:type="dcterms:W3CDTF">2023-04-28T20:16:40Z</dcterms:modified>
</cp:coreProperties>
</file>